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Other Accrued Expenses" sheetId="10" state="visible" r:id="rId10"/>
    <sheet xmlns:r="http://schemas.openxmlformats.org/officeDocument/2006/relationships" name="Note 5 - Convertible Preferred " sheetId="11" state="visible" r:id="rId11"/>
    <sheet xmlns:r="http://schemas.openxmlformats.org/officeDocument/2006/relationships" name="Note 6 - Stock-based Compensati" sheetId="12" state="visible" r:id="rId12"/>
    <sheet xmlns:r="http://schemas.openxmlformats.org/officeDocument/2006/relationships" name="Note 7 - Commitments and Contin" sheetId="13" state="visible" r:id="rId13"/>
    <sheet xmlns:r="http://schemas.openxmlformats.org/officeDocument/2006/relationships" name="Significant Accounting Policies" sheetId="14" state="visible" r:id="rId14"/>
    <sheet xmlns:r="http://schemas.openxmlformats.org/officeDocument/2006/relationships" name="Note 3 - Basis of Presentatio15" sheetId="15" state="visible" r:id="rId15"/>
    <sheet xmlns:r="http://schemas.openxmlformats.org/officeDocument/2006/relationships" name="Note 4 - Other Accrued Expens16" sheetId="16" state="visible" r:id="rId16"/>
    <sheet xmlns:r="http://schemas.openxmlformats.org/officeDocument/2006/relationships" name="Note 5 - Convertible Preferre17" sheetId="17" state="visible" r:id="rId17"/>
    <sheet xmlns:r="http://schemas.openxmlformats.org/officeDocument/2006/relationships" name="Note 6 - Stock-based Compensa18" sheetId="18" state="visible" r:id="rId18"/>
    <sheet xmlns:r="http://schemas.openxmlformats.org/officeDocument/2006/relationships" name="Note 7 - Commitments and Cont19" sheetId="19" state="visible" r:id="rId19"/>
    <sheet xmlns:r="http://schemas.openxmlformats.org/officeDocument/2006/relationships" name="Note 2 - Liquidity (Details Tex" sheetId="20" state="visible" r:id="rId20"/>
    <sheet xmlns:r="http://schemas.openxmlformats.org/officeDocument/2006/relationships" name="Note 3 - Basis of Presentatio21" sheetId="21" state="visible" r:id="rId21"/>
    <sheet xmlns:r="http://schemas.openxmlformats.org/officeDocument/2006/relationships" name="Note 3 - Basis of Presentatio22" sheetId="22" state="visible" r:id="rId22"/>
    <sheet xmlns:r="http://schemas.openxmlformats.org/officeDocument/2006/relationships" name="Note 4 - Other Accrued Expens23" sheetId="23" state="visible" r:id="rId23"/>
    <sheet xmlns:r="http://schemas.openxmlformats.org/officeDocument/2006/relationships" name="Note 5 - Convertible Preferre24" sheetId="24" state="visible" r:id="rId24"/>
    <sheet xmlns:r="http://schemas.openxmlformats.org/officeDocument/2006/relationships" name="Note 5 - Convertible Preferre25" sheetId="25" state="visible" r:id="rId25"/>
    <sheet xmlns:r="http://schemas.openxmlformats.org/officeDocument/2006/relationships" name="Note 6 - Stock-based Compensa26" sheetId="26" state="visible" r:id="rId26"/>
    <sheet xmlns:r="http://schemas.openxmlformats.org/officeDocument/2006/relationships" name="Note 6 - Stock-based Compensa27" sheetId="27" state="visible" r:id="rId27"/>
    <sheet xmlns:r="http://schemas.openxmlformats.org/officeDocument/2006/relationships" name="Note 6 - Stock-based Compensa28" sheetId="28" state="visible" r:id="rId28"/>
    <sheet xmlns:r="http://schemas.openxmlformats.org/officeDocument/2006/relationships" name="Note 6 - Stock-based Compensa29" sheetId="29" state="visible" r:id="rId29"/>
    <sheet xmlns:r="http://schemas.openxmlformats.org/officeDocument/2006/relationships" name="Note 7 - Commitments and Cont30" sheetId="30" state="visible" r:id="rId30"/>
    <sheet xmlns:r="http://schemas.openxmlformats.org/officeDocument/2006/relationships" name="Note 7 - Commitments and Cont31" sheetId="31" state="visible" r:id="rId31"/>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8</t>
  </si>
  <si>
    <t>May 05, 2018</t>
  </si>
  <si>
    <t>Document Information [Line Items]</t>
  </si>
  <si>
    <t>Entity Registrant Name</t>
  </si>
  <si>
    <t>Diffusion Pharmaceuticals Inc.</t>
  </si>
  <si>
    <t>Entity Central Index Key</t>
  </si>
  <si>
    <t>Trading Symbol</t>
  </si>
  <si>
    <t>dff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 and cash equivalents</t>
  </si>
  <si>
    <t>Prepaid expenses, deposits and other current assets</t>
  </si>
  <si>
    <t>Total current assets</t>
  </si>
  <si>
    <t>Property and equipment, net</t>
  </si>
  <si>
    <t>Intangible asset</t>
  </si>
  <si>
    <t>Goodwill</t>
  </si>
  <si>
    <t>Other assets</t>
  </si>
  <si>
    <t>Total assets</t>
  </si>
  <si>
    <t>Current liabilities:</t>
  </si>
  <si>
    <t>Current portion of convertible debt</t>
  </si>
  <si>
    <t>Accounts payable</t>
  </si>
  <si>
    <t>Accrued expenses and other current liabilities</t>
  </si>
  <si>
    <t>Total current liabilities</t>
  </si>
  <si>
    <t>Deferred income taxes</t>
  </si>
  <si>
    <t>Other liabilities</t>
  </si>
  <si>
    <t xml:space="preserve"> </t>
  </si>
  <si>
    <t>Total liabilities</t>
  </si>
  <si>
    <t>Commitments and Contingencies (Note 7)</t>
  </si>
  <si>
    <t>Series A - 13,750,000 shares authorized at both March 31, 2018 and December 31, 2017. No shares and 12,376,329 shares issued at March 31, 2018 and December 31, 2017, respectively. No shares and 8,306,278 outstanding at March 31, 2018 and December 31, 2017, respectively.</t>
  </si>
  <si>
    <t>Stockholders’ Equity:</t>
  </si>
  <si>
    <t>1,000,000,000 shares authorized; 50,526,547 and 14,519,629 shares issued and outstanding at March 31, 2018 and December 31, 2017, respectively.</t>
  </si>
  <si>
    <t>Additional paid-in capital</t>
  </si>
  <si>
    <t>Accumulated deficit</t>
  </si>
  <si>
    <t>Total stockholders' equity</t>
  </si>
  <si>
    <t>Total liabilities, convertible preferred stock and stockholders' equity</t>
  </si>
  <si>
    <t>Condensed 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7</t>
  </si>
  <si>
    <t>Operating expenses:</t>
  </si>
  <si>
    <t>Research and development</t>
  </si>
  <si>
    <t>General and administrative</t>
  </si>
  <si>
    <t>Depreciation</t>
  </si>
  <si>
    <t>Loss from operations</t>
  </si>
  <si>
    <t>Other expense:</t>
  </si>
  <si>
    <t>Interest (income) expense, net</t>
  </si>
  <si>
    <t>Change in fair value of warrant liabilities</t>
  </si>
  <si>
    <t>Warrant related expenses</t>
  </si>
  <si>
    <t>Other financing expenses</t>
  </si>
  <si>
    <t>Net loss</t>
  </si>
  <si>
    <t>Series A cumulative preferred dividends</t>
  </si>
  <si>
    <t>Deemed dividend related to the make-whole provision for the conversion of Series A preferred stock into common stock</t>
  </si>
  <si>
    <t>Net loss attributable to common stockholders</t>
  </si>
  <si>
    <t>Per share information:</t>
  </si>
  <si>
    <t>Net loss per share of common stock, basic and diluted (in dollars per share)</t>
  </si>
  <si>
    <t>Weighted average shares outstanding, basic and diluted (in shares)</t>
  </si>
  <si>
    <t>Condensed Consolidated Statement of Changes in Convertible Preferred Stock and Stockholders' Equity (Unaudited) - 3 months ended Mar. 31, 2018 - USD ($)</t>
  </si>
  <si>
    <t>Preferred Stock [Member]Series A Preferred Stock [Member]</t>
  </si>
  <si>
    <t>Common Stock [Member]</t>
  </si>
  <si>
    <t>Additional Paid-in Capital [Member]</t>
  </si>
  <si>
    <t>Retained Earnings [Member]</t>
  </si>
  <si>
    <t>Series A Preferred Stock [Member]</t>
  </si>
  <si>
    <t>Total</t>
  </si>
  <si>
    <t>Balance (in shares) at Dec. 31, 2017</t>
  </si>
  <si>
    <t>Balance at Dec. 31, 2017</t>
  </si>
  <si>
    <t>Conversion of Series A convertible preferred stock to common stock (in shares)</t>
  </si>
  <si>
    <t>Conversion of Series A convertible preferred stock to common stock</t>
  </si>
  <si>
    <t>Issuance of common stock to Series A convertible preferred stockholders under make-whole adjustment feature (in shares)</t>
  </si>
  <si>
    <t>Issuance of common stock to Series A convertible preferred stockholders under make-whole adjustment feature</t>
  </si>
  <si>
    <t>Issuance of common stock related to accrued dividends (in shares)</t>
  </si>
  <si>
    <t>Issuance of common stock related to accrued dividends</t>
  </si>
  <si>
    <t>Issuance of common stock and warrants, net of issuance costs (in shares)</t>
  </si>
  <si>
    <t>Issuance of common stock and warrants, net of issuance costs</t>
  </si>
  <si>
    <t>Stock-based compensation expense</t>
  </si>
  <si>
    <t>Balance (in shares) at Mar. 31, 2018</t>
  </si>
  <si>
    <t>Balance at Mar. 31, 2018</t>
  </si>
  <si>
    <t>Condensed Consolidated Statements of Cash Flows (Unaudited) - USD ($)</t>
  </si>
  <si>
    <t>Operating activities:</t>
  </si>
  <si>
    <t>Adjustments to reconcile net loss to net cash used in operating activities:</t>
  </si>
  <si>
    <t>Warrant related expense, change in fair value, and other financing expenses</t>
  </si>
  <si>
    <t>Non-cash interest expense</t>
  </si>
  <si>
    <t>Changes in operating assets and liabilities:</t>
  </si>
  <si>
    <t>Prepaid expenses, deposits and other assets</t>
  </si>
  <si>
    <t>Accounts payable, accrued expenses and other liabilities</t>
  </si>
  <si>
    <t>Net cash used in operating activities</t>
  </si>
  <si>
    <t>Cash flows used in investing activities:</t>
  </si>
  <si>
    <t>Purchases of property and equipment</t>
  </si>
  <si>
    <t>Net cash used in investing activities</t>
  </si>
  <si>
    <t>Cash flows provided by financing activities:</t>
  </si>
  <si>
    <t>Proceeds from the sale of common stock</t>
  </si>
  <si>
    <t>Proceeds from the sale of Series A convertible preferred stock, net</t>
  </si>
  <si>
    <t>Payment of offering costs</t>
  </si>
  <si>
    <t>Net cash provided by financing activities</t>
  </si>
  <si>
    <t>Net increase in cash and cash equivalents</t>
  </si>
  <si>
    <t>Cash and cash equivalents at beginning of period</t>
  </si>
  <si>
    <t>Cash and cash equivalents at end of period</t>
  </si>
  <si>
    <t>Supplemental disclosure of non-cash financing activities:</t>
  </si>
  <si>
    <t>Reclassification of accrued dividends related to the issuance of common stock to the Series A convertible preferred stock holders</t>
  </si>
  <si>
    <t>Reclassification of deferred offering costs upon completion of private placement</t>
  </si>
  <si>
    <t>Offering costs in accounts payable and accrued expenses</t>
  </si>
  <si>
    <t>Issuance of subscription receivable upon sale of Series A convertible preferred stock</t>
  </si>
  <si>
    <t>Note 1 - Organization and Description of Business</t>
  </si>
  <si>
    <t>Notes to Financial Statements</t>
  </si>
  <si>
    <t>Nature of Operations [Text Block]</t>
  </si>
  <si>
    <t xml:space="preserve"> 1. Organization and Description of Business Diffusion Pharmaceuticals Inc. (“Diffusion” or “the Company”, “we” or “us”), a Delaware corporation, is a clinical stage biotechnology company focused on extending the life expectancy of cancer patients by improving the effectiveness of current standard-of-care treatments, including radiation therapy and chemotherapy. The Company is developing its lead product candidate, transcrocetinate sodium, also known as trans sodium crocetinate (“TSC”), for use in the many cancer types in which tumor oxygen deprivation (“hypoxia”) is known to diminish the effectiveness of current treatments. TSC is designed to target the cancer’s hypoxic micro-environment, re-oxygenating treatment-resistant tissue and making the cancer cells more susceptible to the therapeutic effects of standard-of-care radiation therapy and chemotherapy.</t>
  </si>
  <si>
    <t>Note 2 - Liquidity</t>
  </si>
  <si>
    <t>Liquidity [Text Block]</t>
  </si>
  <si>
    <t xml:space="preserve"> 2. Liquidity The Company has not No The Company regularly explores alternative means of financing its operations and seeks funding through various sources, including public and private securities offerings, collaborative arrangements with third January 22, 2018, 15,000,000 $0.001 15,000,000 1,970,625 $0.80 $10.8 $0.80 five 750,000 $1.00, five 21,006,918 The Company currently does not may March 2, 2018, not 5550 2 $1.00 30 5810 3 180 August 29, 2018, $1.00 10 third may not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believes its cash and cash equivalents as of March 31, 2018 June 2019.</t>
  </si>
  <si>
    <t>Note 3 - Basis of Presentation and Summary of Significant Accounting Policies</t>
  </si>
  <si>
    <t>Significant Accounting Policies [Text Block]</t>
  </si>
  <si>
    <t xml:space="preserve"> 3. Basis of Presentation and Summary of Significant Accounting Policies The Summary of Significant Accounting Policies included in our Form 10 December 31, 2017, April 2, 2018, not 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March 31, 2018, three March 31, 2018 2017. three March 31, 2018 not may December 31, 2018. not December 31, 2017 10 April 2, 2018. 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condensed consolidated financial statements, actual results may Fair Value of Financial Instruments The carrying amounts of the Company’s financial instruments, including cash equivalents, accounts payable, and accrued expenses approximate fair value due to the short-term nature of those instruments. As of March 31, 2018 December 31, 2017, $0.6 3 Convertible Debt The Company has convertible debt of $0.6 March 31, 2018 December 31, 2017. 1%, $2.74, June 30, 2018. March 31, 2018, $38,000, Intangible Assets and Goodwill The Company has an intangible asset, RES- 529, $8.6 $6.9 March 31, 2018 December 31, 2017. 529 October 1 no 529 three March 31, 2018 2017. Net Loss Per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March 31, 2018 2017 March 31, 2018 2017 Convertible debt 214,880 766,351 Convertible preferred stock — 12,376,329 Common stock warrants 31,707,223 14,016,608 Stock options 3,053,797 2,304,132 Unvested restricted stock awards 1,533 7,665 34,977,433 29,471,085 Amounts in the table reflect the Common Stock equivalents of the noted instruments. Recent Accounting Pronouncements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irst second December 15, 2018 not In February 2016, 2016 02, Leases (Topic 842 December 15, 2018,</t>
  </si>
  <si>
    <t>Note 4 - Other Accrued Expenses and Liabilities</t>
  </si>
  <si>
    <t>Accounts Payable, Accrued Liabilities, and Other Liabilities Disclosure, Current [Text Block]</t>
  </si>
  <si>
    <t xml:space="preserve"> 4. Other Accrued Expenses and Liabilities Other accrued expenses and liabilities consisted of the following: March 31, 2018 December 31, 2017 Accrued interest payable 38,771 37,415 Accrued Series A dividends — 1,062,314 Accrued payroll and payroll related expenses 184,689 312,221 Accrued professional fees 85,235 122,711 Accrued clinical studies expenses 55,210 63,350 Other accrued expenses 89,808 30,840 Total 453,713 1,628,851 </t>
  </si>
  <si>
    <t>Note 5 - Convertible Preferred Stock, Common Stock and Common Stock Warrants</t>
  </si>
  <si>
    <t>Stockholders' Equity Note Disclosure [Text Block]</t>
  </si>
  <si>
    <t xml:space="preserve"> 5. Convertible Preferred Stock, Common Stock and Common Stock Warrants 2018 In January 2018, 15,000,000 15,000,000 $0.80 $10.8 2,250,000 2,250,000 1,970,625 $0.80 In addition, at the closing, the Company issued to designees of the underwriter warrants to purchase up to 750,000 $1.00 five During its evaluation of equity classification for the Common Stock warrants, the Company considered the conditions as prescribed within ASC 815 40, Derivatives and Hedging, Contracts in an Entity’s own Equity 815 40” 815 40 not not 480 not not 815, As a result of the Company's Common Stock offering in January 2018, 21,006,918 8,306,278 1,032,219 11,668,421 $8.2 Common Stock Warrants As of March 31, 2018, Outstanding Range of exercise price per share Expiration dates Common stock warrants issued before 2016 430,721 $20.00 - $49.00 2018 through 2019 Common stock warrants issued in Series A 13,555,887 $2.22 March 2022 Common stock warrants issued in 2018 related to the common stock offering 17,720,625 $0.80 - $1.00 January 2023 31,707,233 During the three March 31, 2018, 17,392 no</t>
  </si>
  <si>
    <t>Note 6 - Stock-based Compensation</t>
  </si>
  <si>
    <t>Disclosure of Compensation Related Costs, Share-based Payments [Text Block]</t>
  </si>
  <si>
    <t xml:space="preserve"> 6. Stock-Based Compensation 2015 The Diffusion Pharmaceuticals Inc. 2015 "2015 January 1 4.0% December 31, 580,785 January 1, 2018, may 2015 March 31, 2018, 185,076 2015 The Company recorded stock-based compensation expense in the following expense categories of its unaudited interim condensed consolidated statements of operations for the periods indicated: Three Months Ended March 31, 2018 2017 Research and development 16,372 43,322 General and administrative 308,295 323,061 Total stock-based compensation expense 324,667 366,383 The following table summarizes the activity related to all stock option grants to employees and non-employees for the three March 31, 2018: Number of Options Weighted average exercise price per share Weighted average remaining contractual life (in years) Balance at January 1, 2018 2,555,989 7.32 Granted 500,000 1.18 Expired (2,192 ) 17.10 Outstanding at March 31, 2018 3,053,797 6.30 7.36 Exercisable at March 31, 2018 2,011,881 7.84 6.46 Non-employee Stock Options Non-employee options are remeasured to fair value each period through operations using a Black-Scholes option-pricing model until the options vest. The Company did not three March 31, 2018. three March 31, 2018 2017 $1,000 $53,000, March 31, 2018, 11,107 $5,000 1.36 Employee Stock Options The weighted average grant date fair value of stock option awards granted to employees was $0.98 three March 31, 2018. three March 31, 2018 2017 $0.3 $0.2 No March 31, 2018, $2.7 4.97 Options granted were valued using the Black-Scholes model and assumptions used to value the options granted during the first three 2018 Expected term (in years) 5.66 Risk-free interest rate 2.3 % Expected volatility 112.7 % Dividend yield — % Restricted Stock Awards As of March 31, 2018, 1,533 three March 31, 2018, 1,533 $3,000. March 31, 2018, $2,000 second 2018.</t>
  </si>
  <si>
    <t>Note 7 - Commitments and Contingencies</t>
  </si>
  <si>
    <t>Commitments and Contingencies Disclosure [Text Block]</t>
  </si>
  <si>
    <t xml:space="preserve"> 7. Commitments and Contingencies Office Space Rental The Company leases an office and laboratory facility in Charlottesville, Virginia. Rent expense related to the Company's operating lease was approximately $28,000 $17,000 three March 31, 2018 2017, not March 31, 2018 Rental Commitments 2018 84,608 2019 114,409 2020 116,464 2021 118,519 Thereafter 39,735 Total 473,735 Arrangement with Clinical Research Organization On July 5, 2017, $0.8 three March 31, 2018. March 31, 2018, $0.5 2018. Legal Proceedings On August 7, 2014, Paul Feller v. RestorGenex Corporation, Pro Sports &amp; Entertainment, Inc., ProElite, Inc. and Stratus Media Group, GmbH No. BC553996 December 30, 2014, April 1, 2015, April 14, 2015, January 8, 2016, No may </t>
  </si>
  <si>
    <t>Significant Accounting Policies (Policies)</t>
  </si>
  <si>
    <t>Accounting Policies [Abstract]</t>
  </si>
  <si>
    <t>Basis of Accounting, Policy [Policy Text Block]</t>
  </si>
  <si>
    <t>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March 31, 2018, three March 31, 2018 2017. three March 31, 2018 not may December 31, 2018. not December 31, 2017 10 April 2, 2018.</t>
  </si>
  <si>
    <t>Use of Estimates, Policy [Policy Text Block]</t>
  </si>
  <si>
    <t xml:space="preserve">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condensed consolidated financial statements, actual results may </t>
  </si>
  <si>
    <t>Fair Value of Financial Instruments, Policy [Policy Text Block]</t>
  </si>
  <si>
    <t>Fair Value of Financial Instruments The carrying amounts of the Company’s financial instruments, including cash equivalents, accounts payable, and accrued expenses approximate fair value due to the short-term nature of those instruments. As of March 31, 2018 December 31, 2017, $0.6 3</t>
  </si>
  <si>
    <t>Debt, Policy [Policy Text Block]</t>
  </si>
  <si>
    <t>Convertible Debt The Company has convertible debt of $0.6 March 31, 2018 December 31, 2017. 1%, $2.74, June 30, 2018. March 31, 2018, $38,000,</t>
  </si>
  <si>
    <t>Goodwill and Intangible Assets, Policy [Policy Text Block]</t>
  </si>
  <si>
    <t>Intangible Assets and Goodwill The Company has an intangible asset, RES- 529, $8.6 $6.9 March 31, 2018 December 31, 2017. 529 October 1 no 529 three March 31, 2018 2017.</t>
  </si>
  <si>
    <t>Earnings Per Share, Policy [Policy Text Block]</t>
  </si>
  <si>
    <t>Net Loss Per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March 31, 2018 2017 March 31, 2018 2017 Convertible debt 214,880 766,351 Convertible preferred stock — 12,376,329 Common stock warrants 31,707,223 14,016,608 Stock options 3,053,797 2,304,132 Unvested restricted stock awards 1,533 7,665 34,977,433 29,471,085 Amounts in the table reflect the Common Stock equivalents of the noted instruments.</t>
  </si>
  <si>
    <t>New Accounting Pronouncements, Policy [Policy Text Block]</t>
  </si>
  <si>
    <t xml:space="preserve"> Recent Accounting Pronouncements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irst second December 15, 2018 not In February 2016, 2016 02, Leases (Topic 842 December 15, 2018,</t>
  </si>
  <si>
    <t>Note 3 - Basis of Presentation and Summary of Significant Accounting Policies (Tables)</t>
  </si>
  <si>
    <t>Notes Tables</t>
  </si>
  <si>
    <t>Schedule of Antidilutive Securities Excluded from Computation of Earnings Per Share [Table Text Block]</t>
  </si>
  <si>
    <t xml:space="preserve"> March 31, 2018 2017 Convertible debt 214,880 766,351 Convertible preferred stock — 12,376,329 Common stock warrants 31,707,223 14,016,608 Stock options 3,053,797 2,304,132 Unvested restricted stock awards 1,533 7,665 34,977,433 29,471,085 </t>
  </si>
  <si>
    <t>Note 4 - Other Accrued Expenses and Liabilities (Tables)</t>
  </si>
  <si>
    <t>Other Current Liabilities [Table Text Block]</t>
  </si>
  <si>
    <t xml:space="preserve"> March 31, 2018 December 31, 2017 Accrued interest payable 38,771 37,415 Accrued Series A dividends — 1,062,314 Accrued payroll and payroll related expenses 184,689 312,221 Accrued professional fees 85,235 122,711 Accrued clinical studies expenses 55,210 63,350 Other accrued expenses 89,808 30,840 Total 453,713 1,628,851 </t>
  </si>
  <si>
    <t>Note 5 - Convertible Preferred Stock, Common Stock and Common Stock Warrants (Tables)</t>
  </si>
  <si>
    <t>Schedule of Warrants Outstanding to Acquire Shares of Common Stock [Table Text Block]</t>
  </si>
  <si>
    <t xml:space="preserve"> Outstanding Range of exercise price per share Expiration dates Common stock warrants issued before 2016 430,721 $20.00 - $49.00 2018 through 2019 Common stock warrants issued in Series A 13,555,887 $2.22 March 2022 Common stock warrants issued in 2018 related to the common stock offering 17,720,625 $0.80 - $1.00 January 2023 31,707,233 </t>
  </si>
  <si>
    <t>Note 6 - Stock-based Compensation (Tables)</t>
  </si>
  <si>
    <t>Schedule of Employee Service Share-based Compensation, Allocation of Recognized Period Costs [Table Text Block]</t>
  </si>
  <si>
    <t xml:space="preserve"> Three Months Ended March 31, 2018 2017 Research and development 16,372 43,322 General and administrative 308,295 323,061 Total stock-based compensation expense 324,667 366,383 </t>
  </si>
  <si>
    <t>Share-based Compensation, Stock Options, Activity [Table Text Block]</t>
  </si>
  <si>
    <t xml:space="preserve"> Number of Options Weighted average exercise price per share Weighted average remaining contractual life (in years) Balance at January 1, 2018 2,555,989 7.32 Granted 500,000 1.18 Expired (2,192 ) 17.10 Outstanding at March 31, 2018 3,053,797 6.30 7.36 Exercisable at March 31, 2018 2,011,881 7.84 6.46 </t>
  </si>
  <si>
    <t>Schedule of Share-based Payment Award, Stock Options, Valuation Assumptions [Table Text Block]</t>
  </si>
  <si>
    <t xml:space="preserve"> Expected term (in years) 5.66 Risk-free interest rate 2.3 % Expected volatility 112.7 % Dividend yield — %</t>
  </si>
  <si>
    <t>Note 7 - Commitments and Contingencies (Tables)</t>
  </si>
  <si>
    <t>Schedule of Future Minimum Rental Payments for Operating Leases [Table Text Block]</t>
  </si>
  <si>
    <t xml:space="preserve"> Rental Commitments 2018 84,608 2019 114,409 2020 116,464 2021 118,519 Thereafter 39,735 Total 473,735 </t>
  </si>
  <si>
    <t>Note 2 - Liquidity (Details Textual) - USD ($) $ / shares in Units, $ in Millions</t>
  </si>
  <si>
    <t>Jan. 22, 2018</t>
  </si>
  <si>
    <t>Jan. 31, 2018</t>
  </si>
  <si>
    <t>Common Stock, Par or Stated Value Per Share</t>
  </si>
  <si>
    <t>Conversion From Series A Preferred Stock to Common Stock [Member]</t>
  </si>
  <si>
    <t>Conversion of Stock, Shares Issued</t>
  </si>
  <si>
    <t>Warrants Issued in Connection with the January 2018 Offering [Member]</t>
  </si>
  <si>
    <t>Class of Warrant or Right, Number of Securities Called by Warrants or Rights</t>
  </si>
  <si>
    <t>Class of Warrant or Right, Exercise Price of Warrants or Rights</t>
  </si>
  <si>
    <t>Class of Warrant or Right, Term</t>
  </si>
  <si>
    <t>5 years</t>
  </si>
  <si>
    <t>Warrants Issued in Connection with the January 2018 Offering [Member] | Maximum [Member]</t>
  </si>
  <si>
    <t>Additional Warrants [Member]</t>
  </si>
  <si>
    <t>Underwriter Warrants [Member]</t>
  </si>
  <si>
    <t>Underwriter Warrants [Member] | H.C Wainwright &amp; Co., LLC [Member]</t>
  </si>
  <si>
    <t>Underwriter Warrants [Member] | Maximum [Member]</t>
  </si>
  <si>
    <t>January 2018 Offering [Member]</t>
  </si>
  <si>
    <t>Stock Issued During Period, Shares, New Issues</t>
  </si>
  <si>
    <t>Share Price</t>
  </si>
  <si>
    <t>Proceeds from Issuance or Sale of Equity, Total</t>
  </si>
  <si>
    <t>January 2018 Offering [Member] | Additional Warrants [Member]</t>
  </si>
  <si>
    <t>Note 3 - Basis of Presentation and Summary of Significant Accounting Policies (Details Textual) - USD ($)</t>
  </si>
  <si>
    <t>Goodwill, Ending Balance</t>
  </si>
  <si>
    <t>Impairment of Intangible Assets (Excluding Goodwill), Total</t>
  </si>
  <si>
    <t>Goodwill, Impairment Loss</t>
  </si>
  <si>
    <t>RES-529 [Member]</t>
  </si>
  <si>
    <t>Intangible Assets, Net (Excluding Goodwill), Total</t>
  </si>
  <si>
    <t>Convertible Note, Series B [Member]</t>
  </si>
  <si>
    <t>Convertible Debt, Total</t>
  </si>
  <si>
    <t>Debt Instrument, Interest Rate, Stated Percentage</t>
  </si>
  <si>
    <t>1.00%</t>
  </si>
  <si>
    <t>Debt Instrument, Convertible, Conversion Price</t>
  </si>
  <si>
    <t>Convertible Note, Series B [Member] | Accrued Expenses and Other Current Liabilities [Member]</t>
  </si>
  <si>
    <t>Interest Payable</t>
  </si>
  <si>
    <t>Fair Value, Inputs, Level 3 [Member] | Convertible Note, Series B [Member]</t>
  </si>
  <si>
    <t>Convertible Debt, Fair Value Disclosures</t>
  </si>
  <si>
    <t>Note 3 - Basis of Presentation and Summary of Significant Accounting Policies - Outstanding Dilutive Securities (Details) - shares</t>
  </si>
  <si>
    <t>Anti-dilutive securities (in shares)</t>
  </si>
  <si>
    <t>Convertible Debt Securities [Member]</t>
  </si>
  <si>
    <t>Series A Convertible Preferred Stock [Member]</t>
  </si>
  <si>
    <t>Warrant [Member]</t>
  </si>
  <si>
    <t>Employee Stock Option [Member]</t>
  </si>
  <si>
    <t>Restricted Stock [Member]</t>
  </si>
  <si>
    <t>Note 4 - Other Accrued Expenses and Liabilities - Summary of Accrued Expenses (Details) - USD ($)</t>
  </si>
  <si>
    <t>Accrued interest payable</t>
  </si>
  <si>
    <t>Accrued Series A dividends</t>
  </si>
  <si>
    <t>Accrued payroll and payroll related expenses</t>
  </si>
  <si>
    <t>Accrued professional fees</t>
  </si>
  <si>
    <t>Accrued clinical studies expenses</t>
  </si>
  <si>
    <t>Other accrued expenses</t>
  </si>
  <si>
    <t>Note 5 - Convertible Preferred Stock, Common Stock and Common Stock Warrants (Details Textual) - USD ($)</t>
  </si>
  <si>
    <t>Stock Issued During Period, Shares, Conversion of Convertible Securities</t>
  </si>
  <si>
    <t>Common Stock Dividends, Shares</t>
  </si>
  <si>
    <t>Stock Issued During Period, Shares, Make-whole Adjustment</t>
  </si>
  <si>
    <t>Dividends, Make-whole Adjustment</t>
  </si>
  <si>
    <t>Class of Warrant or Right, Exercised</t>
  </si>
  <si>
    <t>Class of Warrant or Rights, Expired</t>
  </si>
  <si>
    <t>Option Warrants [Member]</t>
  </si>
  <si>
    <t>Class of Warrant or Right, Granted</t>
  </si>
  <si>
    <t>Stock Issued During Period, Shares, Issued for Services</t>
  </si>
  <si>
    <t>Note 5 - Convertible Preferred Stock, Common Stock and Common Stock Warrants - Warrants Outstanding to Acquire Shares of Its Common Stock (Details) - $ / shares</t>
  </si>
  <si>
    <t>Common stock warrants, outstanding (in shares)</t>
  </si>
  <si>
    <t>Warrants issued before 2016 [Member]</t>
  </si>
  <si>
    <t>Warrants issued before 2016 [Member] | Minimum [Member]</t>
  </si>
  <si>
    <t>Range of exercise price (in dollars per share)</t>
  </si>
  <si>
    <t>Warrants issued before 2016 [Member] | Maximum [Member]</t>
  </si>
  <si>
    <t>Warrants Issued in Connection with the January 2018 Offering [Member] | Minimum [Member]</t>
  </si>
  <si>
    <t>Note 6 - Stock-based Compensation (Details Textual) - USD ($)</t>
  </si>
  <si>
    <t>Jan. 01, 2018</t>
  </si>
  <si>
    <t>Jul. 21, 2016</t>
  </si>
  <si>
    <t>Share-based Compensation Arrangement by Share-based Payment Award, Options, Grants in Period, Gross</t>
  </si>
  <si>
    <t>Share-based Compensation Arrangement by Share-based Payment Award, Options, Exercises in Period</t>
  </si>
  <si>
    <t>Allocated Share-based Compensation Expense, Total</t>
  </si>
  <si>
    <t>Non-employee Stock Options [Member]</t>
  </si>
  <si>
    <t>Share-based Compensation Arrangement by Share-based Payment Award, Options, Vested in Period, Fair Value</t>
  </si>
  <si>
    <t>Share-based Compensation Arrangement by Share-based Payment Award, Options, Nonvested, Number of Shares, Ending Balance</t>
  </si>
  <si>
    <t>Employee Service Share-based Compensation, Nonvested Awards, Compensation Not yet Recognized, Stock Options</t>
  </si>
  <si>
    <t>Employee Service Share-based Compensation, Nonvested Awards, Compensation Cost Not yet Recognized, Period for Recognition</t>
  </si>
  <si>
    <t>1 year 131 days</t>
  </si>
  <si>
    <t>4 years 354 days</t>
  </si>
  <si>
    <t>Share-based Compensation Arrangement by Share-based Payment Award, Options, Grants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Vested in Period</t>
  </si>
  <si>
    <t>Employee Service Share-based Compensation, Nonvested Awards, Compensation Not yet Recognized, Share-based Awards Other than Options</t>
  </si>
  <si>
    <t>Restorgenex Corporation 2015 Equity Incentive Plan [Member]</t>
  </si>
  <si>
    <t>Percentage of Total Shares Eligible for Plan Reserve, On an Annual Basis</t>
  </si>
  <si>
    <t>4.00%</t>
  </si>
  <si>
    <t>Share-based Compensation Arrangement by Share-based Payment Award, Number of Additional Shares Authorized</t>
  </si>
  <si>
    <t>Share-based Compensation Arrangement by Share-based Payment Award, Number of Shares Available for Grant</t>
  </si>
  <si>
    <t>Note 6 - Stock-based Compensation - Stock-based Compensation Expense (Details) - USD ($)</t>
  </si>
  <si>
    <t>Research and Development Expense [Member]</t>
  </si>
  <si>
    <t>General and Administrative Expense [Member]</t>
  </si>
  <si>
    <t>Note 6 - Stock-based Compensation - Stock Option Activity (Details)</t>
  </si>
  <si>
    <t>Mar. 31, 2018$ / sharesshares</t>
  </si>
  <si>
    <t>Options outstanding, number (in shares) | shares</t>
  </si>
  <si>
    <t>Options outstanding, weighted-average exercise price (in dollars per share) | $ / shares</t>
  </si>
  <si>
    <t>Granted (in shares) | shares</t>
  </si>
  <si>
    <t>Granted, weighted-average exercise price (in dollars per share) | $ / shares</t>
  </si>
  <si>
    <t>Expired (in shares) | shares</t>
  </si>
  <si>
    <t>Expired, weighted-average exercise price (in dollars per share) | $ / shares</t>
  </si>
  <si>
    <t>Options outstanding, weighted-average remaining contractual life (Year)</t>
  </si>
  <si>
    <t>7 years 131 days</t>
  </si>
  <si>
    <t>Exercisable (in shares) | shares</t>
  </si>
  <si>
    <t>Exercisable, weighted-average exercise price (in dollars per share) | $ / shares</t>
  </si>
  <si>
    <t>Exercisable, weighted-average remaining contractual life (Year)</t>
  </si>
  <si>
    <t>6 years 167 days</t>
  </si>
  <si>
    <t>Note 6 - Stock-based Compensation - Fair Value Assumptions (Details)</t>
  </si>
  <si>
    <t>Expected term (Year)</t>
  </si>
  <si>
    <t>5 years 240 days</t>
  </si>
  <si>
    <t>Risk-free interest rate</t>
  </si>
  <si>
    <t>2.30%</t>
  </si>
  <si>
    <t>Expected volatility</t>
  </si>
  <si>
    <t>112.70%</t>
  </si>
  <si>
    <t>Note 7 - Commitments and Contingencies (Details Textual) - USD ($)</t>
  </si>
  <si>
    <t>Research and Development Expense, Total</t>
  </si>
  <si>
    <t>Arrangement With Clinical Research Organization [Member]</t>
  </si>
  <si>
    <t>Prepaid Research and Development Expense</t>
  </si>
  <si>
    <t>Charlottesville, Virginia [Member] | Building [Member]</t>
  </si>
  <si>
    <t>Operating Leases, Rent Expense, Net, Total</t>
  </si>
  <si>
    <t>Note 7 - Commitments and Contingencies - Total Future Operating Lease Obligations (Details)</t>
  </si>
  <si>
    <t>Mar. 31, 2018USD ($)</t>
  </si>
  <si>
    <t>Thereaft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52654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199481</v>
      </c>
      <c r="C3" s="7" t="n">
        <v>8896468</v>
      </c>
    </row>
    <row r="4" spans="1:3">
      <c r="A4" s="4" t="s">
        <v>33</v>
      </c>
      <c r="B4" s="5" t="n">
        <v>890891</v>
      </c>
      <c r="C4" s="5" t="n">
        <v>769946</v>
      </c>
    </row>
    <row r="5" spans="1:3">
      <c r="A5" s="4" t="s">
        <v>34</v>
      </c>
      <c r="B5" s="5" t="n">
        <v>17090372</v>
      </c>
      <c r="C5" s="5" t="n">
        <v>9666414</v>
      </c>
    </row>
    <row r="6" spans="1:3">
      <c r="A6" s="4" t="s">
        <v>35</v>
      </c>
      <c r="B6" s="5" t="n">
        <v>432634</v>
      </c>
      <c r="C6" s="5" t="n">
        <v>460652</v>
      </c>
    </row>
    <row r="7" spans="1:3">
      <c r="A7" s="4" t="s">
        <v>36</v>
      </c>
      <c r="B7" s="5" t="n">
        <v>8639000</v>
      </c>
      <c r="C7" s="5" t="n">
        <v>8639000</v>
      </c>
    </row>
    <row r="8" spans="1:3">
      <c r="A8" s="4" t="s">
        <v>37</v>
      </c>
      <c r="B8" s="5" t="n">
        <v>6929258</v>
      </c>
      <c r="C8" s="5" t="n">
        <v>6929258</v>
      </c>
    </row>
    <row r="9" spans="1:3">
      <c r="A9" s="4" t="s">
        <v>38</v>
      </c>
      <c r="B9" s="5" t="n">
        <v>275714</v>
      </c>
      <c r="C9" s="5" t="n">
        <v>450491</v>
      </c>
    </row>
    <row r="10" spans="1:3">
      <c r="A10" s="4" t="s">
        <v>39</v>
      </c>
      <c r="B10" s="5" t="n">
        <v>33366978</v>
      </c>
      <c r="C10" s="5" t="n">
        <v>26145815</v>
      </c>
    </row>
    <row r="11" spans="1:3">
      <c r="A11" s="3" t="s">
        <v>40</v>
      </c>
    </row>
    <row r="12" spans="1:3">
      <c r="A12" s="4" t="s">
        <v>41</v>
      </c>
      <c r="B12" s="5" t="n">
        <v>550000</v>
      </c>
      <c r="C12" s="5" t="n">
        <v>550000</v>
      </c>
    </row>
    <row r="13" spans="1:3">
      <c r="A13" s="4" t="s">
        <v>42</v>
      </c>
      <c r="B13" s="5" t="n">
        <v>419103</v>
      </c>
      <c r="C13" s="5" t="n">
        <v>511956</v>
      </c>
    </row>
    <row r="14" spans="1:3">
      <c r="A14" s="4" t="s">
        <v>43</v>
      </c>
      <c r="B14" s="5" t="n">
        <v>453713</v>
      </c>
      <c r="C14" s="5" t="n">
        <v>1628851</v>
      </c>
    </row>
    <row r="15" spans="1:3">
      <c r="A15" s="4" t="s">
        <v>44</v>
      </c>
      <c r="B15" s="5" t="n">
        <v>1422816</v>
      </c>
      <c r="C15" s="5" t="n">
        <v>2690807</v>
      </c>
    </row>
    <row r="16" spans="1:3">
      <c r="A16" s="4" t="s">
        <v>45</v>
      </c>
      <c r="B16" s="5" t="n">
        <v>2223678</v>
      </c>
      <c r="C16" s="5" t="n">
        <v>2223678</v>
      </c>
    </row>
    <row r="17" spans="1:3">
      <c r="A17" s="4" t="s">
        <v>46</v>
      </c>
      <c r="B17" s="4" t="s">
        <v>47</v>
      </c>
      <c r="C17" s="5" t="n">
        <v>1386</v>
      </c>
    </row>
    <row r="18" spans="1:3">
      <c r="A18" s="4" t="s">
        <v>48</v>
      </c>
      <c r="B18" s="5" t="n">
        <v>3646494</v>
      </c>
      <c r="C18" s="5" t="n">
        <v>4915871</v>
      </c>
    </row>
    <row r="19" spans="1:3">
      <c r="A19" s="4" t="s">
        <v>49</v>
      </c>
      <c r="B19" s="4" t="s">
        <v>47</v>
      </c>
      <c r="C19" s="4" t="s">
        <v>47</v>
      </c>
    </row>
    <row r="20" spans="1:3">
      <c r="A20" s="4" t="s">
        <v>50</v>
      </c>
      <c r="B20" s="5" t="n">
        <v>0</v>
      </c>
      <c r="C20" s="5" t="n">
        <v>0</v>
      </c>
    </row>
    <row r="21" spans="1:3">
      <c r="A21" s="3" t="s">
        <v>51</v>
      </c>
    </row>
    <row r="22" spans="1:3">
      <c r="A22" s="4" t="s">
        <v>52</v>
      </c>
      <c r="B22" s="5" t="n">
        <v>50526</v>
      </c>
      <c r="C22" s="5" t="n">
        <v>14520</v>
      </c>
    </row>
    <row r="23" spans="1:3">
      <c r="A23" s="4" t="s">
        <v>53</v>
      </c>
      <c r="B23" s="5" t="n">
        <v>94538808</v>
      </c>
      <c r="C23" s="5" t="n">
        <v>82770313</v>
      </c>
    </row>
    <row r="24" spans="1:3">
      <c r="A24" s="4" t="s">
        <v>54</v>
      </c>
      <c r="B24" s="5" t="n">
        <v>-64868850</v>
      </c>
      <c r="C24" s="5" t="n">
        <v>-61554889</v>
      </c>
    </row>
    <row r="25" spans="1:3">
      <c r="A25" s="4" t="s">
        <v>55</v>
      </c>
      <c r="B25" s="5" t="n">
        <v>29720484</v>
      </c>
      <c r="C25" s="5" t="n">
        <v>21229944</v>
      </c>
    </row>
    <row r="26" spans="1:3">
      <c r="A26" s="4" t="s">
        <v>56</v>
      </c>
      <c r="B26" s="7" t="n">
        <v>33366978</v>
      </c>
      <c r="C26" s="7" t="n">
        <v>26145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190</v>
      </c>
      <c r="C1" s="2" t="s">
        <v>191</v>
      </c>
      <c r="D1" s="2" t="s">
        <v>2</v>
      </c>
      <c r="E1" s="2" t="s">
        <v>30</v>
      </c>
    </row>
    <row r="2" spans="1:5">
      <c r="A2" s="4" t="s">
        <v>192</v>
      </c>
      <c r="B2" s="8" t="n">
        <v>0.001</v>
      </c>
      <c r="D2" s="8" t="n">
        <v>0.001</v>
      </c>
      <c r="E2" s="8" t="n">
        <v>0.001</v>
      </c>
    </row>
    <row r="3" spans="1:5">
      <c r="A3" s="4" t="s">
        <v>193</v>
      </c>
    </row>
    <row r="4" spans="1:5">
      <c r="A4" s="4" t="s">
        <v>194</v>
      </c>
      <c r="B4" s="5" t="n">
        <v>21006918</v>
      </c>
      <c r="C4" s="5" t="n">
        <v>21006918</v>
      </c>
    </row>
    <row r="5" spans="1:5">
      <c r="A5" s="4" t="s">
        <v>195</v>
      </c>
    </row>
    <row r="6" spans="1:5">
      <c r="A6" s="4" t="s">
        <v>196</v>
      </c>
      <c r="B6" s="5" t="n">
        <v>15000000</v>
      </c>
      <c r="C6" s="5" t="n">
        <v>15000000</v>
      </c>
    </row>
    <row r="7" spans="1:5">
      <c r="A7" s="4" t="s">
        <v>197</v>
      </c>
      <c r="B7" s="9" t="n">
        <v>0.8</v>
      </c>
      <c r="C7" s="9" t="n">
        <v>0.8</v>
      </c>
    </row>
    <row r="8" spans="1:5">
      <c r="A8" s="4" t="s">
        <v>198</v>
      </c>
      <c r="B8" s="4" t="s">
        <v>199</v>
      </c>
    </row>
    <row r="9" spans="1:5">
      <c r="A9" s="4" t="s">
        <v>200</v>
      </c>
    </row>
    <row r="10" spans="1:5">
      <c r="A10" s="4" t="s">
        <v>197</v>
      </c>
      <c r="D10" s="7" t="n">
        <v>1</v>
      </c>
    </row>
    <row r="11" spans="1:5">
      <c r="A11" s="4" t="s">
        <v>201</v>
      </c>
    </row>
    <row r="12" spans="1:5">
      <c r="A12" s="4" t="s">
        <v>197</v>
      </c>
      <c r="C12" s="10" t="n">
        <v>0.8</v>
      </c>
    </row>
    <row r="13" spans="1:5">
      <c r="A13" s="4" t="s">
        <v>202</v>
      </c>
    </row>
    <row r="14" spans="1:5">
      <c r="A14" s="4" t="s">
        <v>197</v>
      </c>
      <c r="C14" s="7" t="n">
        <v>1</v>
      </c>
    </row>
    <row r="15" spans="1:5">
      <c r="A15" s="4" t="s">
        <v>203</v>
      </c>
    </row>
    <row r="16" spans="1:5">
      <c r="A16" s="4" t="s">
        <v>197</v>
      </c>
      <c r="B16" s="7" t="n">
        <v>1</v>
      </c>
    </row>
    <row r="17" spans="1:5">
      <c r="A17" s="4" t="s">
        <v>198</v>
      </c>
      <c r="B17" s="4" t="s">
        <v>199</v>
      </c>
    </row>
    <row r="18" spans="1:5">
      <c r="A18" s="4" t="s">
        <v>204</v>
      </c>
    </row>
    <row r="19" spans="1:5">
      <c r="A19" s="4" t="s">
        <v>196</v>
      </c>
      <c r="B19" s="5" t="n">
        <v>750000</v>
      </c>
      <c r="C19" s="5" t="n">
        <v>750000</v>
      </c>
    </row>
    <row r="20" spans="1:5">
      <c r="A20" s="4" t="s">
        <v>198</v>
      </c>
      <c r="C20" s="4" t="s">
        <v>199</v>
      </c>
    </row>
    <row r="21" spans="1:5">
      <c r="A21" s="4" t="s">
        <v>205</v>
      </c>
    </row>
    <row r="22" spans="1:5">
      <c r="A22" s="4" t="s">
        <v>206</v>
      </c>
      <c r="B22" s="5" t="n">
        <v>15000000</v>
      </c>
      <c r="C22" s="5" t="n">
        <v>15000000</v>
      </c>
    </row>
    <row r="23" spans="1:5">
      <c r="A23" s="4" t="s">
        <v>207</v>
      </c>
      <c r="B23" s="9" t="n">
        <v>0.8</v>
      </c>
    </row>
    <row r="24" spans="1:5">
      <c r="A24" s="4" t="s">
        <v>208</v>
      </c>
      <c r="B24" s="11" t="n">
        <v>10.8</v>
      </c>
      <c r="C24" s="11" t="n">
        <v>10.8</v>
      </c>
    </row>
    <row r="25" spans="1:5">
      <c r="A25" s="4" t="s">
        <v>209</v>
      </c>
    </row>
    <row r="26" spans="1:5">
      <c r="A26" s="4" t="s">
        <v>196</v>
      </c>
      <c r="B26" s="5" t="n">
        <v>19706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68</v>
      </c>
      <c r="D2" s="2" t="s">
        <v>30</v>
      </c>
    </row>
    <row r="3" spans="1:4">
      <c r="A3" s="4" t="s">
        <v>211</v>
      </c>
      <c r="B3" s="7" t="n">
        <v>6929258</v>
      </c>
      <c r="D3" s="7" t="n">
        <v>6929258</v>
      </c>
    </row>
    <row r="4" spans="1:4">
      <c r="A4" s="4" t="s">
        <v>212</v>
      </c>
      <c r="B4" s="5" t="n">
        <v>0</v>
      </c>
      <c r="C4" s="7" t="n">
        <v>0</v>
      </c>
    </row>
    <row r="5" spans="1:4">
      <c r="A5" s="4" t="s">
        <v>213</v>
      </c>
      <c r="B5" s="5" t="n">
        <v>0</v>
      </c>
      <c r="C5" s="7" t="n">
        <v>0</v>
      </c>
    </row>
    <row r="6" spans="1:4">
      <c r="A6" s="4" t="s">
        <v>214</v>
      </c>
    </row>
    <row r="7" spans="1:4">
      <c r="A7" s="4" t="s">
        <v>215</v>
      </c>
      <c r="B7" s="5" t="n">
        <v>8600000</v>
      </c>
    </row>
    <row r="8" spans="1:4">
      <c r="A8" s="4" t="s">
        <v>216</v>
      </c>
    </row>
    <row r="9" spans="1:4">
      <c r="A9" s="4" t="s">
        <v>217</v>
      </c>
      <c r="B9" s="7" t="n">
        <v>600000</v>
      </c>
      <c r="D9" s="5" t="n">
        <v>600000</v>
      </c>
    </row>
    <row r="10" spans="1:4">
      <c r="A10" s="4" t="s">
        <v>218</v>
      </c>
      <c r="B10" s="4" t="s">
        <v>219</v>
      </c>
    </row>
    <row r="11" spans="1:4">
      <c r="A11" s="4" t="s">
        <v>220</v>
      </c>
      <c r="B11" s="9" t="n">
        <v>2.74</v>
      </c>
    </row>
    <row r="12" spans="1:4">
      <c r="A12" s="4" t="s">
        <v>221</v>
      </c>
    </row>
    <row r="13" spans="1:4">
      <c r="A13" s="4" t="s">
        <v>222</v>
      </c>
      <c r="B13" s="7" t="n">
        <v>38000</v>
      </c>
    </row>
    <row r="14" spans="1:4">
      <c r="A14" s="4" t="s">
        <v>223</v>
      </c>
    </row>
    <row r="15" spans="1:4">
      <c r="A15" s="4" t="s">
        <v>224</v>
      </c>
      <c r="B15" s="7" t="n">
        <v>600000</v>
      </c>
      <c r="D15" s="7" t="n">
        <v>6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8</v>
      </c>
    </row>
    <row r="3" spans="1:3">
      <c r="A3" s="4" t="s">
        <v>226</v>
      </c>
      <c r="B3" s="5" t="n">
        <v>34977433</v>
      </c>
      <c r="C3" s="5" t="n">
        <v>29471085</v>
      </c>
    </row>
    <row r="4" spans="1:3">
      <c r="A4" s="4" t="s">
        <v>227</v>
      </c>
    </row>
    <row r="5" spans="1:3">
      <c r="A5" s="4" t="s">
        <v>226</v>
      </c>
      <c r="B5" s="5" t="n">
        <v>214880</v>
      </c>
      <c r="C5" s="5" t="n">
        <v>766351</v>
      </c>
    </row>
    <row r="6" spans="1:3">
      <c r="A6" s="4" t="s">
        <v>228</v>
      </c>
    </row>
    <row r="7" spans="1:3">
      <c r="A7" s="4" t="s">
        <v>226</v>
      </c>
      <c r="B7" s="4" t="s">
        <v>47</v>
      </c>
      <c r="C7" s="5" t="n">
        <v>12376329</v>
      </c>
    </row>
    <row r="8" spans="1:3">
      <c r="A8" s="4" t="s">
        <v>229</v>
      </c>
    </row>
    <row r="9" spans="1:3">
      <c r="A9" s="4" t="s">
        <v>226</v>
      </c>
      <c r="B9" s="5" t="n">
        <v>31707223</v>
      </c>
      <c r="C9" s="5" t="n">
        <v>14016608</v>
      </c>
    </row>
    <row r="10" spans="1:3">
      <c r="A10" s="4" t="s">
        <v>230</v>
      </c>
    </row>
    <row r="11" spans="1:3">
      <c r="A11" s="4" t="s">
        <v>226</v>
      </c>
      <c r="B11" s="5" t="n">
        <v>3053797</v>
      </c>
      <c r="C11" s="5" t="n">
        <v>2304132</v>
      </c>
    </row>
    <row r="12" spans="1:3">
      <c r="A12" s="4" t="s">
        <v>231</v>
      </c>
    </row>
    <row r="13" spans="1:3">
      <c r="A13" s="4" t="s">
        <v>226</v>
      </c>
      <c r="B13" s="5" t="n">
        <v>1533</v>
      </c>
      <c r="C13" s="5" t="n">
        <v>76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4" t="s">
        <v>233</v>
      </c>
      <c r="B2" s="7" t="n">
        <v>38771</v>
      </c>
      <c r="C2" s="7" t="n">
        <v>37415</v>
      </c>
    </row>
    <row r="3" spans="1:3">
      <c r="A3" s="4" t="s">
        <v>234</v>
      </c>
      <c r="B3" s="4" t="s">
        <v>47</v>
      </c>
      <c r="C3" s="5" t="n">
        <v>1062314</v>
      </c>
    </row>
    <row r="4" spans="1:3">
      <c r="A4" s="4" t="s">
        <v>235</v>
      </c>
      <c r="B4" s="5" t="n">
        <v>184689</v>
      </c>
      <c r="C4" s="5" t="n">
        <v>312221</v>
      </c>
    </row>
    <row r="5" spans="1:3">
      <c r="A5" s="4" t="s">
        <v>236</v>
      </c>
      <c r="B5" s="5" t="n">
        <v>85235</v>
      </c>
      <c r="C5" s="5" t="n">
        <v>122711</v>
      </c>
    </row>
    <row r="6" spans="1:3">
      <c r="A6" s="4" t="s">
        <v>237</v>
      </c>
      <c r="B6" s="5" t="n">
        <v>55210</v>
      </c>
      <c r="C6" s="5" t="n">
        <v>63350</v>
      </c>
    </row>
    <row r="7" spans="1:3">
      <c r="A7" s="4" t="s">
        <v>238</v>
      </c>
      <c r="B7" s="5" t="n">
        <v>89808</v>
      </c>
      <c r="C7" s="5" t="n">
        <v>30840</v>
      </c>
    </row>
    <row r="8" spans="1:3">
      <c r="A8" s="4" t="s">
        <v>92</v>
      </c>
      <c r="B8" s="7" t="n">
        <v>453713</v>
      </c>
      <c r="C8" s="7" t="n">
        <v>16288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190</v>
      </c>
      <c r="C1" s="2" t="s">
        <v>191</v>
      </c>
      <c r="D1" s="2" t="s">
        <v>2</v>
      </c>
      <c r="E1" s="2" t="s">
        <v>68</v>
      </c>
    </row>
    <row r="2" spans="1:5">
      <c r="A2" s="4" t="s">
        <v>240</v>
      </c>
      <c r="C2" s="5" t="n">
        <v>8306278</v>
      </c>
    </row>
    <row r="3" spans="1:5">
      <c r="A3" s="4" t="s">
        <v>241</v>
      </c>
      <c r="C3" s="5" t="n">
        <v>1032219</v>
      </c>
    </row>
    <row r="4" spans="1:5">
      <c r="A4" s="4" t="s">
        <v>242</v>
      </c>
      <c r="C4" s="5" t="n">
        <v>11668421</v>
      </c>
    </row>
    <row r="5" spans="1:5">
      <c r="A5" s="4" t="s">
        <v>243</v>
      </c>
      <c r="C5" s="7" t="n">
        <v>8200000</v>
      </c>
      <c r="D5" s="7" t="n">
        <v>8167895</v>
      </c>
      <c r="E5" s="4" t="s">
        <v>47</v>
      </c>
    </row>
    <row r="6" spans="1:5">
      <c r="A6" s="4" t="s">
        <v>244</v>
      </c>
      <c r="D6" s="5" t="n">
        <v>0</v>
      </c>
    </row>
    <row r="7" spans="1:5">
      <c r="A7" s="4" t="s">
        <v>229</v>
      </c>
    </row>
    <row r="8" spans="1:5">
      <c r="A8" s="4" t="s">
        <v>245</v>
      </c>
      <c r="D8" s="5" t="n">
        <v>17392</v>
      </c>
    </row>
    <row r="9" spans="1:5">
      <c r="A9" s="4" t="s">
        <v>193</v>
      </c>
    </row>
    <row r="10" spans="1:5">
      <c r="A10" s="4" t="s">
        <v>194</v>
      </c>
      <c r="B10" s="5" t="n">
        <v>21006918</v>
      </c>
      <c r="C10" s="5" t="n">
        <v>21006918</v>
      </c>
    </row>
    <row r="11" spans="1:5">
      <c r="A11" s="4" t="s">
        <v>195</v>
      </c>
    </row>
    <row r="12" spans="1:5">
      <c r="A12" s="4" t="s">
        <v>196</v>
      </c>
      <c r="B12" s="5" t="n">
        <v>15000000</v>
      </c>
      <c r="C12" s="5" t="n">
        <v>15000000</v>
      </c>
    </row>
    <row r="13" spans="1:5">
      <c r="A13" s="4" t="s">
        <v>197</v>
      </c>
      <c r="B13" s="9" t="n">
        <v>0.8</v>
      </c>
      <c r="C13" s="9" t="n">
        <v>0.8</v>
      </c>
    </row>
    <row r="14" spans="1:5">
      <c r="A14" s="4" t="s">
        <v>198</v>
      </c>
      <c r="B14" s="4" t="s">
        <v>199</v>
      </c>
    </row>
    <row r="15" spans="1:5">
      <c r="A15" s="4" t="s">
        <v>200</v>
      </c>
    </row>
    <row r="16" spans="1:5">
      <c r="A16" s="4" t="s">
        <v>197</v>
      </c>
      <c r="D16" s="7" t="n">
        <v>1</v>
      </c>
    </row>
    <row r="17" spans="1:5">
      <c r="A17" s="4" t="s">
        <v>246</v>
      </c>
    </row>
    <row r="18" spans="1:5">
      <c r="A18" s="4" t="s">
        <v>196</v>
      </c>
      <c r="C18" s="5" t="n">
        <v>2250000</v>
      </c>
    </row>
    <row r="19" spans="1:5">
      <c r="A19" s="4" t="s">
        <v>201</v>
      </c>
    </row>
    <row r="20" spans="1:5">
      <c r="A20" s="4" t="s">
        <v>197</v>
      </c>
      <c r="C20" s="9" t="n">
        <v>0.8</v>
      </c>
    </row>
    <row r="21" spans="1:5">
      <c r="A21" s="4" t="s">
        <v>247</v>
      </c>
      <c r="C21" s="5" t="n">
        <v>1970625</v>
      </c>
    </row>
    <row r="22" spans="1:5">
      <c r="A22" s="4" t="s">
        <v>202</v>
      </c>
    </row>
    <row r="23" spans="1:5">
      <c r="A23" s="4" t="s">
        <v>197</v>
      </c>
      <c r="C23" s="7" t="n">
        <v>1</v>
      </c>
    </row>
    <row r="24" spans="1:5">
      <c r="A24" s="4" t="s">
        <v>204</v>
      </c>
    </row>
    <row r="25" spans="1:5">
      <c r="A25" s="4" t="s">
        <v>196</v>
      </c>
      <c r="B25" s="5" t="n">
        <v>750000</v>
      </c>
      <c r="C25" s="5" t="n">
        <v>750000</v>
      </c>
    </row>
    <row r="26" spans="1:5">
      <c r="A26" s="4" t="s">
        <v>198</v>
      </c>
      <c r="C26" s="4" t="s">
        <v>199</v>
      </c>
    </row>
    <row r="27" spans="1:5">
      <c r="A27" s="4" t="s">
        <v>205</v>
      </c>
    </row>
    <row r="28" spans="1:5">
      <c r="A28" s="4" t="s">
        <v>206</v>
      </c>
      <c r="B28" s="5" t="n">
        <v>15000000</v>
      </c>
      <c r="C28" s="5" t="n">
        <v>15000000</v>
      </c>
    </row>
    <row r="29" spans="1:5">
      <c r="A29" s="4" t="s">
        <v>208</v>
      </c>
      <c r="B29" s="7" t="n">
        <v>10800000</v>
      </c>
      <c r="C29" s="7" t="n">
        <v>10800000</v>
      </c>
    </row>
    <row r="30" spans="1:5">
      <c r="A30" s="4" t="s">
        <v>248</v>
      </c>
      <c r="C30" s="5" t="n">
        <v>2250000</v>
      </c>
    </row>
    <row r="31" spans="1:5">
      <c r="A31" s="4" t="s">
        <v>209</v>
      </c>
    </row>
    <row r="32" spans="1:5">
      <c r="A32" s="4" t="s">
        <v>196</v>
      </c>
      <c r="B32" s="5" t="n">
        <v>19706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191</v>
      </c>
      <c r="D1" s="2" t="s">
        <v>190</v>
      </c>
    </row>
    <row r="2" spans="1:4">
      <c r="A2" s="4" t="s">
        <v>250</v>
      </c>
      <c r="B2" s="5" t="n">
        <v>31707233</v>
      </c>
    </row>
    <row r="3" spans="1:4">
      <c r="A3" s="4" t="s">
        <v>251</v>
      </c>
    </row>
    <row r="4" spans="1:4">
      <c r="A4" s="4" t="s">
        <v>250</v>
      </c>
      <c r="B4" s="5" t="n">
        <v>430721</v>
      </c>
    </row>
    <row r="5" spans="1:4">
      <c r="A5" s="4" t="s">
        <v>252</v>
      </c>
    </row>
    <row r="6" spans="1:4">
      <c r="A6" s="4" t="s">
        <v>253</v>
      </c>
      <c r="B6" s="7" t="n">
        <v>20</v>
      </c>
    </row>
    <row r="7" spans="1:4">
      <c r="A7" s="4" t="s">
        <v>254</v>
      </c>
    </row>
    <row r="8" spans="1:4">
      <c r="A8" s="4" t="s">
        <v>253</v>
      </c>
      <c r="B8" s="7" t="n">
        <v>49</v>
      </c>
    </row>
    <row r="9" spans="1:4">
      <c r="A9" s="4" t="s">
        <v>228</v>
      </c>
    </row>
    <row r="10" spans="1:4">
      <c r="A10" s="4" t="s">
        <v>250</v>
      </c>
      <c r="B10" s="5" t="n">
        <v>13555887</v>
      </c>
    </row>
    <row r="11" spans="1:4">
      <c r="A11" s="4" t="s">
        <v>253</v>
      </c>
      <c r="B11" s="9" t="n">
        <v>2.22</v>
      </c>
    </row>
    <row r="12" spans="1:4">
      <c r="A12" s="4" t="s">
        <v>195</v>
      </c>
    </row>
    <row r="13" spans="1:4">
      <c r="A13" s="4" t="s">
        <v>250</v>
      </c>
      <c r="B13" s="5" t="n">
        <v>17720625</v>
      </c>
    </row>
    <row r="14" spans="1:4">
      <c r="A14" s="4" t="s">
        <v>253</v>
      </c>
      <c r="C14" s="9" t="n">
        <v>0.8</v>
      </c>
      <c r="D14" s="9" t="n">
        <v>0.8</v>
      </c>
    </row>
    <row r="15" spans="1:4">
      <c r="A15" s="4" t="s">
        <v>255</v>
      </c>
    </row>
    <row r="16" spans="1:4">
      <c r="A16" s="4" t="s">
        <v>253</v>
      </c>
      <c r="B16" s="9" t="n">
        <v>0.8</v>
      </c>
    </row>
    <row r="17" spans="1:4">
      <c r="A17" s="4" t="s">
        <v>200</v>
      </c>
    </row>
    <row r="18" spans="1:4">
      <c r="A18" s="4" t="s">
        <v>253</v>
      </c>
      <c r="B18" s="7"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256</v>
      </c>
      <c r="B1" s="2" t="s">
        <v>257</v>
      </c>
      <c r="C1" s="2" t="s">
        <v>258</v>
      </c>
      <c r="D1" s="2" t="s">
        <v>2</v>
      </c>
      <c r="E1" s="2" t="s">
        <v>68</v>
      </c>
    </row>
    <row r="2" spans="1:5">
      <c r="A2" s="4" t="s">
        <v>259</v>
      </c>
      <c r="D2" s="5" t="n">
        <v>500000</v>
      </c>
    </row>
    <row r="3" spans="1:5">
      <c r="A3" s="4" t="s">
        <v>260</v>
      </c>
      <c r="D3" s="5" t="n">
        <v>0</v>
      </c>
      <c r="E3" s="5" t="n">
        <v>0</v>
      </c>
    </row>
    <row r="4" spans="1:5">
      <c r="A4" s="4" t="s">
        <v>261</v>
      </c>
      <c r="D4" s="7" t="n">
        <v>324667</v>
      </c>
      <c r="E4" s="7" t="n">
        <v>366383</v>
      </c>
    </row>
    <row r="5" spans="1:5">
      <c r="A5" s="4" t="s">
        <v>262</v>
      </c>
    </row>
    <row r="6" spans="1:5">
      <c r="A6" s="4" t="s">
        <v>259</v>
      </c>
      <c r="D6" s="5" t="n">
        <v>0</v>
      </c>
    </row>
    <row r="7" spans="1:5">
      <c r="A7" s="4" t="s">
        <v>263</v>
      </c>
      <c r="D7" s="7" t="n">
        <v>1000</v>
      </c>
      <c r="E7" s="5" t="n">
        <v>53000</v>
      </c>
    </row>
    <row r="8" spans="1:5">
      <c r="A8" s="4" t="s">
        <v>264</v>
      </c>
      <c r="D8" s="5" t="n">
        <v>11107</v>
      </c>
    </row>
    <row r="9" spans="1:5">
      <c r="A9" s="4" t="s">
        <v>265</v>
      </c>
      <c r="D9" s="7" t="n">
        <v>5000</v>
      </c>
    </row>
    <row r="10" spans="1:5">
      <c r="A10" s="4" t="s">
        <v>266</v>
      </c>
      <c r="D10" s="4" t="s">
        <v>267</v>
      </c>
    </row>
    <row r="11" spans="1:5">
      <c r="A11" s="4" t="s">
        <v>230</v>
      </c>
    </row>
    <row r="12" spans="1:5">
      <c r="A12" s="4" t="s">
        <v>263</v>
      </c>
      <c r="D12" s="7" t="n">
        <v>300000</v>
      </c>
      <c r="E12" s="7" t="n">
        <v>200000</v>
      </c>
    </row>
    <row r="13" spans="1:5">
      <c r="A13" s="4" t="s">
        <v>265</v>
      </c>
      <c r="D13" s="7" t="n">
        <v>2700000</v>
      </c>
    </row>
    <row r="14" spans="1:5">
      <c r="A14" s="4" t="s">
        <v>266</v>
      </c>
      <c r="D14" s="4" t="s">
        <v>268</v>
      </c>
    </row>
    <row r="15" spans="1:5">
      <c r="A15" s="4" t="s">
        <v>269</v>
      </c>
      <c r="D15" s="9" t="n">
        <v>0.98</v>
      </c>
    </row>
    <row r="16" spans="1:5">
      <c r="A16" s="4" t="s">
        <v>231</v>
      </c>
    </row>
    <row r="17" spans="1:5">
      <c r="A17" s="4" t="s">
        <v>270</v>
      </c>
      <c r="D17" s="5" t="n">
        <v>1533</v>
      </c>
    </row>
    <row r="18" spans="1:5">
      <c r="A18" s="4" t="s">
        <v>271</v>
      </c>
      <c r="D18" s="5" t="n">
        <v>1533</v>
      </c>
    </row>
    <row r="19" spans="1:5">
      <c r="A19" s="4" t="s">
        <v>261</v>
      </c>
      <c r="D19" s="7" t="n">
        <v>3000</v>
      </c>
    </row>
    <row r="20" spans="1:5">
      <c r="A20" s="4" t="s">
        <v>272</v>
      </c>
      <c r="D20" s="7" t="n">
        <v>2000</v>
      </c>
    </row>
    <row r="21" spans="1:5">
      <c r="A21" s="4" t="s">
        <v>273</v>
      </c>
    </row>
    <row r="22" spans="1:5">
      <c r="A22" s="4" t="s">
        <v>274</v>
      </c>
      <c r="C22" s="4" t="s">
        <v>275</v>
      </c>
    </row>
    <row r="23" spans="1:5">
      <c r="A23" s="4" t="s">
        <v>276</v>
      </c>
      <c r="B23" s="5" t="n">
        <v>580785</v>
      </c>
    </row>
    <row r="24" spans="1:5">
      <c r="A24" s="4" t="s">
        <v>277</v>
      </c>
      <c r="D24" s="5" t="n">
        <v>1850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8</v>
      </c>
    </row>
    <row r="3" spans="1:3">
      <c r="A3" s="4" t="s">
        <v>103</v>
      </c>
      <c r="B3" s="7" t="n">
        <v>324667</v>
      </c>
      <c r="C3" s="7" t="n">
        <v>366383</v>
      </c>
    </row>
    <row r="4" spans="1:3">
      <c r="A4" s="4" t="s">
        <v>279</v>
      </c>
    </row>
    <row r="5" spans="1:3">
      <c r="A5" s="4" t="s">
        <v>103</v>
      </c>
      <c r="B5" s="5" t="n">
        <v>16372</v>
      </c>
      <c r="C5" s="5" t="n">
        <v>43322</v>
      </c>
    </row>
    <row r="6" spans="1:3">
      <c r="A6" s="4" t="s">
        <v>280</v>
      </c>
    </row>
    <row r="7" spans="1:3">
      <c r="A7" s="4" t="s">
        <v>103</v>
      </c>
      <c r="B7" s="7" t="n">
        <v>308295</v>
      </c>
      <c r="C7" s="7" t="n">
        <v>3230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4" t="s">
        <v>283</v>
      </c>
      <c r="B3" s="5" t="n">
        <v>2555989</v>
      </c>
    </row>
    <row r="4" spans="1:2">
      <c r="A4" s="4" t="s">
        <v>284</v>
      </c>
      <c r="B4" s="9" t="n">
        <v>7.32</v>
      </c>
    </row>
    <row r="5" spans="1:2">
      <c r="A5" s="4" t="s">
        <v>285</v>
      </c>
      <c r="B5" s="5" t="n">
        <v>500000</v>
      </c>
    </row>
    <row r="6" spans="1:2">
      <c r="A6" s="4" t="s">
        <v>286</v>
      </c>
      <c r="B6" s="9" t="n">
        <v>1.18</v>
      </c>
    </row>
    <row r="7" spans="1:2">
      <c r="A7" s="4" t="s">
        <v>287</v>
      </c>
      <c r="B7" s="5" t="n">
        <v>-2192</v>
      </c>
    </row>
    <row r="8" spans="1:2">
      <c r="A8" s="4" t="s">
        <v>288</v>
      </c>
      <c r="B8" s="9" t="n">
        <v>17.1</v>
      </c>
    </row>
    <row r="9" spans="1:2">
      <c r="A9" s="4" t="s">
        <v>283</v>
      </c>
      <c r="B9" s="5" t="n">
        <v>3053797</v>
      </c>
    </row>
    <row r="10" spans="1:2">
      <c r="A10" s="4" t="s">
        <v>284</v>
      </c>
      <c r="B10" s="9" t="n">
        <v>6.3</v>
      </c>
    </row>
    <row r="11" spans="1:2">
      <c r="A11" s="4" t="s">
        <v>289</v>
      </c>
      <c r="B11" s="4" t="s">
        <v>290</v>
      </c>
    </row>
    <row r="12" spans="1:2">
      <c r="A12" s="4" t="s">
        <v>291</v>
      </c>
      <c r="B12" s="5" t="n">
        <v>2011881</v>
      </c>
    </row>
    <row r="13" spans="1:2">
      <c r="A13" s="4" t="s">
        <v>292</v>
      </c>
      <c r="B13" s="9" t="n">
        <v>7.84</v>
      </c>
    </row>
    <row r="14" spans="1:2">
      <c r="A14" s="4" t="s">
        <v>293</v>
      </c>
      <c r="B1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7"/>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8" t="n">
        <v>0.001</v>
      </c>
      <c r="C2" s="8" t="n">
        <v>0.001</v>
      </c>
    </row>
    <row r="3" spans="1:3">
      <c r="A3" s="4" t="s">
        <v>59</v>
      </c>
      <c r="B3" s="5" t="n">
        <v>13750000</v>
      </c>
      <c r="C3" s="5" t="n">
        <v>13750000</v>
      </c>
    </row>
    <row r="4" spans="1:3">
      <c r="A4" s="4" t="s">
        <v>60</v>
      </c>
      <c r="B4" s="5" t="n">
        <v>0</v>
      </c>
      <c r="C4" s="5" t="n">
        <v>12376329</v>
      </c>
    </row>
    <row r="5" spans="1:3">
      <c r="A5" s="4" t="s">
        <v>61</v>
      </c>
      <c r="B5" s="5" t="n">
        <v>0</v>
      </c>
      <c r="C5" s="5" t="n">
        <v>8306278</v>
      </c>
    </row>
    <row r="6" spans="1:3">
      <c r="A6" s="4" t="s">
        <v>62</v>
      </c>
      <c r="B6" s="7" t="n">
        <v>0</v>
      </c>
      <c r="C6" s="7" t="n">
        <v>16778682</v>
      </c>
    </row>
    <row r="7" spans="1:3">
      <c r="A7" s="4" t="s">
        <v>63</v>
      </c>
      <c r="B7" s="8" t="n">
        <v>0.001</v>
      </c>
      <c r="C7" s="8" t="n">
        <v>0.001</v>
      </c>
    </row>
    <row r="8" spans="1:3">
      <c r="A8" s="4" t="s">
        <v>64</v>
      </c>
      <c r="B8" s="5" t="n">
        <v>1000000000</v>
      </c>
      <c r="C8" s="5" t="n">
        <v>1000000000</v>
      </c>
    </row>
    <row r="9" spans="1:3">
      <c r="A9" s="4" t="s">
        <v>65</v>
      </c>
      <c r="B9" s="5" t="n">
        <v>50526547</v>
      </c>
      <c r="C9" s="5" t="n">
        <v>14519629</v>
      </c>
    </row>
    <row r="10" spans="1:3">
      <c r="A10" s="4" t="s">
        <v>66</v>
      </c>
      <c r="B10" s="5" t="n">
        <v>50526547</v>
      </c>
      <c r="C10" s="5" t="n">
        <v>14519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2</v>
      </c>
      <c r="B1" s="2" t="s">
        <v>1</v>
      </c>
    </row>
    <row r="2" spans="1:3">
      <c r="B2" s="2" t="s">
        <v>2</v>
      </c>
      <c r="C2" s="2" t="s">
        <v>68</v>
      </c>
    </row>
    <row r="3" spans="1:3">
      <c r="A3" s="4" t="s">
        <v>303</v>
      </c>
      <c r="B3" s="7" t="n">
        <v>1825568</v>
      </c>
      <c r="C3" s="7" t="n">
        <v>1007571</v>
      </c>
    </row>
    <row r="4" spans="1:3">
      <c r="A4" s="4" t="s">
        <v>304</v>
      </c>
    </row>
    <row r="5" spans="1:3">
      <c r="A5" s="4" t="s">
        <v>303</v>
      </c>
      <c r="B5" s="5" t="n">
        <v>800000</v>
      </c>
    </row>
    <row r="6" spans="1:3">
      <c r="A6" s="4" t="s">
        <v>305</v>
      </c>
      <c r="B6" s="5" t="n">
        <v>500000</v>
      </c>
    </row>
    <row r="7" spans="1:3">
      <c r="A7" s="4" t="s">
        <v>306</v>
      </c>
    </row>
    <row r="8" spans="1:3">
      <c r="A8" s="4" t="s">
        <v>307</v>
      </c>
      <c r="B8" s="7" t="n">
        <v>28000</v>
      </c>
      <c r="C8" s="7" t="n">
        <v>1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5" t="n">
        <v>2018</v>
      </c>
      <c r="B2" s="7" t="n">
        <v>84608</v>
      </c>
    </row>
    <row r="3" spans="1:2">
      <c r="A3" s="5" t="n">
        <v>2019</v>
      </c>
      <c r="B3" s="5" t="n">
        <v>114409</v>
      </c>
    </row>
    <row r="4" spans="1:2">
      <c r="A4" s="5" t="n">
        <v>2020</v>
      </c>
      <c r="B4" s="5" t="n">
        <v>116464</v>
      </c>
    </row>
    <row r="5" spans="1:2">
      <c r="A5" s="5" t="n">
        <v>2021</v>
      </c>
      <c r="B5" s="5" t="n">
        <v>118519</v>
      </c>
    </row>
    <row r="6" spans="1:2">
      <c r="A6" s="4" t="s">
        <v>310</v>
      </c>
      <c r="B6" s="5" t="n">
        <v>39735</v>
      </c>
    </row>
    <row r="7" spans="1:2">
      <c r="A7" s="4" t="s">
        <v>92</v>
      </c>
      <c r="B7" s="7" t="n">
        <v>4737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25568</v>
      </c>
      <c r="C4" s="7" t="n">
        <v>1007571</v>
      </c>
    </row>
    <row r="5" spans="1:3">
      <c r="A5" s="4" t="s">
        <v>71</v>
      </c>
      <c r="B5" s="5" t="n">
        <v>1497839</v>
      </c>
      <c r="C5" s="5" t="n">
        <v>1553139</v>
      </c>
    </row>
    <row r="6" spans="1:3">
      <c r="A6" s="4" t="s">
        <v>72</v>
      </c>
      <c r="B6" s="5" t="n">
        <v>28018</v>
      </c>
      <c r="C6" s="5" t="n">
        <v>6603</v>
      </c>
    </row>
    <row r="7" spans="1:3">
      <c r="A7" s="4" t="s">
        <v>73</v>
      </c>
      <c r="B7" s="5" t="n">
        <v>3351425</v>
      </c>
      <c r="C7" s="5" t="n">
        <v>2567313</v>
      </c>
    </row>
    <row r="8" spans="1:3">
      <c r="A8" s="3" t="s">
        <v>74</v>
      </c>
    </row>
    <row r="9" spans="1:3">
      <c r="A9" s="4" t="s">
        <v>75</v>
      </c>
      <c r="B9" s="5" t="n">
        <v>-37464</v>
      </c>
      <c r="C9" s="5" t="n">
        <v>55719</v>
      </c>
    </row>
    <row r="10" spans="1:3">
      <c r="A10" s="4" t="s">
        <v>76</v>
      </c>
      <c r="B10" s="4" t="s">
        <v>47</v>
      </c>
      <c r="C10" s="5" t="n">
        <v>12919674</v>
      </c>
    </row>
    <row r="11" spans="1:3">
      <c r="A11" s="4" t="s">
        <v>77</v>
      </c>
      <c r="B11" s="4" t="s">
        <v>47</v>
      </c>
      <c r="C11" s="5" t="n">
        <v>10225846</v>
      </c>
    </row>
    <row r="12" spans="1:3">
      <c r="A12" s="4" t="s">
        <v>78</v>
      </c>
      <c r="B12" s="4" t="s">
        <v>47</v>
      </c>
      <c r="C12" s="5" t="n">
        <v>2870226</v>
      </c>
    </row>
    <row r="13" spans="1:3">
      <c r="A13" s="4" t="s">
        <v>79</v>
      </c>
      <c r="B13" s="5" t="n">
        <v>-3313961</v>
      </c>
      <c r="C13" s="5" t="n">
        <v>-28638778</v>
      </c>
    </row>
    <row r="14" spans="1:3">
      <c r="A14" s="4" t="s">
        <v>80</v>
      </c>
      <c r="B14" s="5" t="n">
        <v>-85993</v>
      </c>
      <c r="C14" s="5" t="n">
        <v>-58845</v>
      </c>
    </row>
    <row r="15" spans="1:3">
      <c r="A15" s="4" t="s">
        <v>81</v>
      </c>
      <c r="B15" s="5" t="n">
        <v>-8167895</v>
      </c>
      <c r="C15" s="4" t="s">
        <v>47</v>
      </c>
    </row>
    <row r="16" spans="1:3">
      <c r="A16" s="4" t="s">
        <v>82</v>
      </c>
      <c r="B16" s="7" t="n">
        <v>-11567849</v>
      </c>
      <c r="C16" s="7" t="n">
        <v>-28697623</v>
      </c>
    </row>
    <row r="17" spans="1:3">
      <c r="A17" s="3" t="s">
        <v>83</v>
      </c>
    </row>
    <row r="18" spans="1:3">
      <c r="A18" s="4" t="s">
        <v>84</v>
      </c>
      <c r="B18" s="9" t="n">
        <v>-0.27</v>
      </c>
      <c r="C18" s="9" t="n">
        <v>-2.78</v>
      </c>
    </row>
    <row r="19" spans="1:3">
      <c r="A19" s="4" t="s">
        <v>85</v>
      </c>
      <c r="B19" s="5" t="n">
        <v>42122395</v>
      </c>
      <c r="C19" s="5" t="n">
        <v>10337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4"/>
    <col customWidth="1" max="7" min="7" width="13"/>
  </cols>
  <sheetData>
    <row r="1" spans="1:7">
      <c r="A1" s="1" t="s">
        <v>86</v>
      </c>
      <c r="B1" s="2" t="s">
        <v>87</v>
      </c>
      <c r="C1" s="2" t="s">
        <v>88</v>
      </c>
      <c r="D1" s="2" t="s">
        <v>89</v>
      </c>
      <c r="E1" s="2" t="s">
        <v>90</v>
      </c>
      <c r="F1" s="2" t="s">
        <v>91</v>
      </c>
      <c r="G1" s="2" t="s">
        <v>92</v>
      </c>
    </row>
    <row r="2" spans="1:7">
      <c r="A2" s="4" t="s">
        <v>93</v>
      </c>
      <c r="B2" s="5" t="n">
        <v>8306278</v>
      </c>
      <c r="C2" s="5" t="n">
        <v>14519629</v>
      </c>
    </row>
    <row r="3" spans="1:7">
      <c r="A3" s="4" t="s">
        <v>94</v>
      </c>
      <c r="C3" s="7" t="n">
        <v>14520</v>
      </c>
      <c r="D3" s="7" t="n">
        <v>82770313</v>
      </c>
      <c r="E3" s="7" t="n">
        <v>-61554889</v>
      </c>
      <c r="G3" s="7" t="n">
        <v>21229944</v>
      </c>
    </row>
    <row r="4" spans="1:7">
      <c r="A4" s="4" t="s">
        <v>95</v>
      </c>
      <c r="B4" s="5" t="n">
        <v>-8306278</v>
      </c>
      <c r="C4" s="5" t="n">
        <v>8306278</v>
      </c>
    </row>
    <row r="5" spans="1:7">
      <c r="A5" s="4" t="s">
        <v>96</v>
      </c>
      <c r="C5" s="7" t="n">
        <v>8306</v>
      </c>
      <c r="D5" s="5" t="n">
        <v>-8306</v>
      </c>
    </row>
    <row r="6" spans="1:7">
      <c r="A6" s="4" t="s">
        <v>97</v>
      </c>
      <c r="B6" s="4" t="s">
        <v>47</v>
      </c>
      <c r="C6" s="5" t="n">
        <v>11668421</v>
      </c>
    </row>
    <row r="7" spans="1:7">
      <c r="A7" s="4" t="s">
        <v>98</v>
      </c>
      <c r="B7" s="4" t="s">
        <v>47</v>
      </c>
      <c r="C7" s="7" t="n">
        <v>11668</v>
      </c>
      <c r="D7" s="5" t="n">
        <v>-11668</v>
      </c>
      <c r="E7" s="4" t="s">
        <v>47</v>
      </c>
      <c r="G7" s="4" t="s">
        <v>47</v>
      </c>
    </row>
    <row r="8" spans="1:7">
      <c r="A8" s="4" t="s">
        <v>99</v>
      </c>
      <c r="B8" s="4" t="s">
        <v>47</v>
      </c>
      <c r="C8" s="5" t="n">
        <v>1032219</v>
      </c>
    </row>
    <row r="9" spans="1:7">
      <c r="A9" s="4" t="s">
        <v>100</v>
      </c>
      <c r="B9" s="4" t="s">
        <v>47</v>
      </c>
      <c r="C9" s="7" t="n">
        <v>1032</v>
      </c>
      <c r="D9" s="5" t="n">
        <v>1147275</v>
      </c>
      <c r="E9" s="4" t="s">
        <v>47</v>
      </c>
      <c r="G9" s="5" t="n">
        <v>1148307</v>
      </c>
    </row>
    <row r="10" spans="1:7">
      <c r="A10" s="4" t="s">
        <v>80</v>
      </c>
      <c r="D10" s="5" t="n">
        <v>-85993</v>
      </c>
      <c r="F10" s="7" t="n">
        <v>-85993</v>
      </c>
      <c r="G10" s="5" t="n">
        <v>-85993</v>
      </c>
    </row>
    <row r="11" spans="1:7">
      <c r="A11" s="4" t="s">
        <v>101</v>
      </c>
      <c r="B11" s="4" t="s">
        <v>47</v>
      </c>
      <c r="C11" s="5" t="n">
        <v>15000000</v>
      </c>
    </row>
    <row r="12" spans="1:7">
      <c r="A12" s="4" t="s">
        <v>102</v>
      </c>
      <c r="B12" s="4" t="s">
        <v>47</v>
      </c>
      <c r="C12" s="7" t="n">
        <v>15000</v>
      </c>
      <c r="D12" s="5" t="n">
        <v>10402520</v>
      </c>
      <c r="E12" s="4" t="s">
        <v>47</v>
      </c>
      <c r="G12" s="5" t="n">
        <v>10417520</v>
      </c>
    </row>
    <row r="13" spans="1:7">
      <c r="A13" s="4" t="s">
        <v>103</v>
      </c>
      <c r="D13" s="5" t="n">
        <v>324667</v>
      </c>
      <c r="G13" s="5" t="n">
        <v>324667</v>
      </c>
    </row>
    <row r="14" spans="1:7">
      <c r="A14" s="4" t="s">
        <v>79</v>
      </c>
      <c r="E14" s="5" t="n">
        <v>-3313961</v>
      </c>
      <c r="G14" s="5" t="n">
        <v>-3313961</v>
      </c>
    </row>
    <row r="15" spans="1:7">
      <c r="A15" s="4" t="s">
        <v>104</v>
      </c>
      <c r="C15" s="5" t="n">
        <v>50526547</v>
      </c>
    </row>
    <row r="16" spans="1:7">
      <c r="A16" s="4" t="s">
        <v>105</v>
      </c>
      <c r="C16" s="7" t="n">
        <v>50526</v>
      </c>
      <c r="D16" s="7" t="n">
        <v>94538808</v>
      </c>
      <c r="E16" s="7" t="n">
        <v>-64868850</v>
      </c>
      <c r="G16" s="7" t="n">
        <v>29720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79</v>
      </c>
      <c r="B4" s="7" t="n">
        <v>-3313961</v>
      </c>
      <c r="C4" s="7" t="n">
        <v>-28638778</v>
      </c>
    </row>
    <row r="5" spans="1:3">
      <c r="A5" s="3" t="s">
        <v>108</v>
      </c>
    </row>
    <row r="6" spans="1:3">
      <c r="A6" s="4" t="s">
        <v>72</v>
      </c>
      <c r="B6" s="5" t="n">
        <v>28018</v>
      </c>
      <c r="C6" s="5" t="n">
        <v>6603</v>
      </c>
    </row>
    <row r="7" spans="1:3">
      <c r="A7" s="4" t="s">
        <v>103</v>
      </c>
      <c r="B7" s="5" t="n">
        <v>324667</v>
      </c>
      <c r="C7" s="5" t="n">
        <v>366383</v>
      </c>
    </row>
    <row r="8" spans="1:3">
      <c r="A8" s="4" t="s">
        <v>109</v>
      </c>
      <c r="B8" s="4" t="s">
        <v>47</v>
      </c>
      <c r="C8" s="5" t="n">
        <v>26015746</v>
      </c>
    </row>
    <row r="9" spans="1:3">
      <c r="A9" s="4" t="s">
        <v>110</v>
      </c>
      <c r="B9" s="5" t="n">
        <v>1356</v>
      </c>
      <c r="C9" s="5" t="n">
        <v>57185</v>
      </c>
    </row>
    <row r="10" spans="1:3">
      <c r="A10" s="3" t="s">
        <v>111</v>
      </c>
    </row>
    <row r="11" spans="1:3">
      <c r="A11" s="4" t="s">
        <v>112</v>
      </c>
      <c r="B11" s="5" t="n">
        <v>-92944</v>
      </c>
      <c r="C11" s="5" t="n">
        <v>-99737</v>
      </c>
    </row>
    <row r="12" spans="1:3">
      <c r="A12" s="4" t="s">
        <v>113</v>
      </c>
      <c r="B12" s="5" t="n">
        <v>-236420</v>
      </c>
      <c r="C12" s="5" t="n">
        <v>-1123303</v>
      </c>
    </row>
    <row r="13" spans="1:3">
      <c r="A13" s="4" t="s">
        <v>114</v>
      </c>
      <c r="B13" s="5" t="n">
        <v>-3289284</v>
      </c>
      <c r="C13" s="5" t="n">
        <v>-3415901</v>
      </c>
    </row>
    <row r="14" spans="1:3">
      <c r="A14" s="3" t="s">
        <v>115</v>
      </c>
    </row>
    <row r="15" spans="1:3">
      <c r="A15" s="4" t="s">
        <v>116</v>
      </c>
      <c r="B15" s="4" t="s">
        <v>47</v>
      </c>
      <c r="C15" s="5" t="n">
        <v>-6372</v>
      </c>
    </row>
    <row r="16" spans="1:3">
      <c r="A16" s="4" t="s">
        <v>117</v>
      </c>
      <c r="B16" s="4" t="s">
        <v>47</v>
      </c>
      <c r="C16" s="5" t="n">
        <v>-6372</v>
      </c>
    </row>
    <row r="17" spans="1:3">
      <c r="A17" s="3" t="s">
        <v>118</v>
      </c>
    </row>
    <row r="18" spans="1:3">
      <c r="A18" s="4" t="s">
        <v>119</v>
      </c>
      <c r="B18" s="5" t="n">
        <v>10846062</v>
      </c>
      <c r="C18" s="4" t="s">
        <v>47</v>
      </c>
    </row>
    <row r="19" spans="1:3">
      <c r="A19" s="4" t="s">
        <v>120</v>
      </c>
      <c r="B19" s="4" t="s">
        <v>47</v>
      </c>
      <c r="C19" s="5" t="n">
        <v>14269095</v>
      </c>
    </row>
    <row r="20" spans="1:3">
      <c r="A20" s="4" t="s">
        <v>121</v>
      </c>
      <c r="B20" s="5" t="n">
        <v>-253765</v>
      </c>
      <c r="C20" s="5" t="n">
        <v>-187649</v>
      </c>
    </row>
    <row r="21" spans="1:3">
      <c r="A21" s="4" t="s">
        <v>122</v>
      </c>
      <c r="B21" s="5" t="n">
        <v>10592297</v>
      </c>
      <c r="C21" s="5" t="n">
        <v>14081446</v>
      </c>
    </row>
    <row r="22" spans="1:3">
      <c r="A22" s="4" t="s">
        <v>123</v>
      </c>
      <c r="B22" s="5" t="n">
        <v>7303013</v>
      </c>
      <c r="C22" s="5" t="n">
        <v>10659173</v>
      </c>
    </row>
    <row r="23" spans="1:3">
      <c r="A23" s="4" t="s">
        <v>124</v>
      </c>
      <c r="B23" s="5" t="n">
        <v>8896468</v>
      </c>
      <c r="C23" s="5" t="n">
        <v>1552852</v>
      </c>
    </row>
    <row r="24" spans="1:3">
      <c r="A24" s="4" t="s">
        <v>125</v>
      </c>
      <c r="B24" s="5" t="n">
        <v>16199481</v>
      </c>
      <c r="C24" s="5" t="n">
        <v>12212025</v>
      </c>
    </row>
    <row r="25" spans="1:3">
      <c r="A25" s="3" t="s">
        <v>126</v>
      </c>
    </row>
    <row r="26" spans="1:3">
      <c r="A26" s="4" t="s">
        <v>127</v>
      </c>
      <c r="B26" s="5" t="n">
        <v>1148307</v>
      </c>
      <c r="C26" s="4" t="s">
        <v>47</v>
      </c>
    </row>
    <row r="27" spans="1:3">
      <c r="A27" s="4" t="s">
        <v>128</v>
      </c>
      <c r="B27" s="4" t="s">
        <v>47</v>
      </c>
      <c r="C27" s="5" t="n">
        <v>180456</v>
      </c>
    </row>
    <row r="28" spans="1:3">
      <c r="A28" s="4" t="s">
        <v>129</v>
      </c>
      <c r="B28" s="5" t="n">
        <v>174777</v>
      </c>
      <c r="C28" s="5" t="n">
        <v>178258</v>
      </c>
    </row>
    <row r="29" spans="1:3">
      <c r="A29" s="4" t="s">
        <v>80</v>
      </c>
      <c r="B29" s="5" t="n">
        <v>-85993</v>
      </c>
    </row>
    <row r="30" spans="1:3">
      <c r="A30" s="4" t="s">
        <v>130</v>
      </c>
      <c r="B30" s="4" t="s">
        <v>47</v>
      </c>
      <c r="C30" s="5" t="n">
        <v>-8280935</v>
      </c>
    </row>
    <row r="31" spans="1:3">
      <c r="A31" s="4" t="s">
        <v>91</v>
      </c>
    </row>
    <row r="32" spans="1:3">
      <c r="A32" s="3" t="s">
        <v>126</v>
      </c>
    </row>
    <row r="33" spans="1:3">
      <c r="A33" s="4" t="s">
        <v>80</v>
      </c>
      <c r="B33" s="7" t="n">
        <v>-85993</v>
      </c>
      <c r="C33" s="7" t="n">
        <v>-588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6:18Z</dcterms:created>
  <dcterms:modified xmlns:dcterms="http://purl.org/dc/terms/" xmlns:xsi="http://www.w3.org/2001/XMLSchema-instance" xsi:type="dcterms:W3CDTF">2018-05-10T16:06:18Z</dcterms:modified>
</cp:coreProperties>
</file>